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NATIONWIDE VARIABLE INSURANCE TRUST</t>
        </is>
      </c>
    </row>
    <row r="6">
      <c r="A6" s="4" t="inlineStr">
        <is>
          <t>Central Index Key</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0</t>
        </is>
      </c>
    </row>
    <row r="9">
      <c r="A9" s="4" t="inlineStr">
        <is>
          <t>Document Effective Date</t>
        </is>
      </c>
      <c r="B9" s="4" t="inlineStr">
        <is>
          <t>dei_DocumentEffectiveDate</t>
        </is>
      </c>
      <c r="C9" s="4" t="inlineStr">
        <is>
          <t>Sep. 16,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NATIONWIDE VARIABLE INSURANCE TRUST NVIT Multi-Manager Mid Cap Value Fund Supplement dated September 16, 2020 to the Prospectus dated April 29, 2020 (as revised July 6, 2020) Capitalized terms and certain other terms used in this supplement, unless otherwise defined in this supplement, have the meanings assigned to them in the Prospectus. NVIT Multi-Manager Mid Cap Value Fund 1. Effective on or about November 2, 2020 (the “Effective Date”), WEDGE Capital L.L.P. (“WEDGE”) will no longer serve as a subadviser to the NVIT Multi-Manager Mid Cap Value Fund (the “Fund”). Accordingly, all references to, and information regarding, WEDGE are deleted in their entirety. American Century Investment Management, Inc. and Thompson, Siegel &amp; Walmsley, LLC will continue to serve as the subadvisers to the Fund. 2. As of the Effective Date, the Prospectus is amended as follows: a. The information under the heading “Principal Investment Strategies” on page 53 of the Prospectus is deleted in its entirety and replaced with the following: 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d the other subadviser uses a combination of quantitative and qualitative methods to assess a company’s valuation and attractiveness. In allocating assets between the subadvisers, NFA seeks to increase diversification among securities and investment styles in order to potentially increase the possibility for investment return and reduce risk and volatili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row r="4">
      <c r="A4" s="4" t="inlineStr">
        <is>
          <t>Supplement to Prospectus [Text Block]</t>
        </is>
      </c>
      <c r="B4" s="4" t="inlineStr">
        <is>
          <t>rr_SupplementToProspectusTextBlock</t>
        </is>
      </c>
      <c r="C4" s="4" t="inlineStr">
        <is>
          <t>NATIONWIDE VARIABLE INSURANCE TRUST NVIT Multi-Manager Mid Cap Value Fund Supplement dated September 16, 2020 to the Prospectus dated April 29, 2020 (as revised July 6, 2020) Capitalized terms and certain other terms used in this supplement, unless otherwise defined in this supplement, have the meanings assigned to them in the Prospectus. NVIT Multi-Manager Mid Cap Value Fund 1. Effective on or about November 2, 2020 (the “Effective Date”), WEDGE Capital L.L.P. (“WEDGE”) will no longer serve as a subadviser to the NVIT Multi-Manager Mid Cap Value Fund (the “Fund”). Accordingly, all references to, and information regarding, WEDGE are deleted in their entirety. American Century Investment Management, Inc. and Thompson, Siegel &amp; Walmsley, LLC will continue to serve as the subadvisers to the Fund. 2. As of the Effective Date, the Prospectus is amended as follows: a. The information under the heading “Principal Investment Strategies” on page 53 of the Prospectus is deleted in its entirety and replaced with the following: 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d the other subadviser uses a combination of quantitative and qualitative methods to assess a company’s valuation and attractiveness. In allocating assets between the subadvisers, NFA seeks to increase diversification among securities and investment styles in order to potentially increase the possibility for investment return and reduce risk and volatility.</t>
        </is>
      </c>
    </row>
    <row r="5">
      <c r="A5" s="4" t="inlineStr">
        <is>
          <t>NVIT Multi-Manager Mid Cap Valu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NATIONWIDE VARIABLE INSURANCE TRUST NVIT Multi-Manager Mid Cap Value Fund Supplement dated September 16, 2020 to the Prospectus dated April 29, 2020 (as revised July 6, 2020) Capitalized terms and certain other terms used in this supplement, unless otherwise defined in this supplement, have the meanings assigned to them in the Prospectus. NVIT Multi-Manager Mid Cap Value Fund 1. Effective on or about November 2, 2020 (the “Effective Date”), WEDGE Capital L.L.P. (“WEDGE”) will no longer serve as a subadviser to the NVIT Multi-Manager Mid Cap Value Fund (the “Fund”). Accordingly, all references to, and information regarding, WEDGE are deleted in their entirety. American Century Investment Management, Inc. and Thompson, Siegel &amp; Walmsley, LLC will continue to serve as the subadvisers to the Fund. 2. As of the Effective Date, the Prospectus is amended as follows: a. The information under the heading “Principal Investment Strategies” on page 53 of the Prospectus is deleted in its entirety and replaced with the following: 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tocks of mid-cap companies in a different manner from each other. For example, as of the date of this Prospectus, one subadviser attempts to purchase stocks of companies that are temporarily out of favor and hold each stock until it has returned to favor in the market, and the other subadviser uses a combination of quantitative and qualitative methods to assess a company’s valuation and attractiveness. In allocating assets between the subadvisers, NFA seeks to increase diversification among securities and investment styles in order to potentially increase the possibility for investment return and reduce risk and volatility.</t>
        </is>
      </c>
    </row>
    <row r="8">
      <c r="A8" s="4" t="inlineStr">
        <is>
          <t>Strategy Narrative [Text Block]</t>
        </is>
      </c>
      <c r="B8" s="4" t="inlineStr">
        <is>
          <t>rr_StrategyNarrativeTextBlock</t>
        </is>
      </c>
      <c r="C8" s="4" t="inlineStr">
        <is>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The Fund generally considers selling a security when it no longer meets a subadviser's criteria for inclusion in the portfolio, reaches a target price, fails to perform as expected, or when other opportunities appear more attractive. The Fund may enter into repurchase agreements to generate additional inco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3:40:54Z</dcterms:created>
  <dcterms:modified xmlns:dcterms="http://purl.org/dc/terms/" xmlns:xsi="http://www.w3.org/2001/XMLSchema-instance" xsi:type="dcterms:W3CDTF">2020-10-01T13:40:54Z</dcterms:modified>
</cp:coreProperties>
</file>